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l. 31,
		2016</t>
  </si>
  <si>
    <t>Registrant Name</t>
  </si>
  <si>
    <t>dei_EntityRegistrantName</t>
  </si>
  <si>
    <t>BLACKROCK FUNDS</t>
  </si>
  <si>
    <t>Central Index Key</t>
  </si>
  <si>
    <t>dei_EntityCentralIndexKey</t>
  </si>
  <si>
    <t>Amendment Flag</t>
  </si>
  <si>
    <t>dei_AmendmentFlag</t>
  </si>
  <si>
    <t>false</t>
  </si>
  <si>
    <t>Document Creation Date</t>
  </si>
  <si>
    <t>dei_DocumentCreationDate</t>
  </si>
  <si>
    <t>Mar. 29,
		2017</t>
  </si>
  <si>
    <t>Document Effective Date</t>
  </si>
  <si>
    <t>dei_DocumentEffectiveDate</t>
  </si>
  <si>
    <t>Prospectus Date</t>
  </si>
  <si>
    <t>rr_ProspectusDate</t>
  </si>
  <si>
    <t>Nov. 28,
		2016</t>
  </si>
  <si>
    <t>Nov. 28, 2016</t>
  </si>
  <si>
    <t xml:space="preserve">BLACKROCK FUNDS SM BlackRock Emerging Markets Long/Short Equity Fund (the “Fund”) Supplement dated March 28, 2017 to the Summary Prospectus, the Prospectus and the Statement of Additional Information of the Fund, each dated November 28, 2016 On March 23, 2017, the Board of Trustees (the “Board”) of BlackRock Funds SM In addition, effective on or about June 12, 2017, the Board approved a reduction in the existing contractual expense caps for the Fund’s Investor A, Investor C and Institutional Shares. To achieve these expense caps, BlackRock Advisors, LLC (“BlackRock”), the Fund’s investment adviser, has agreed to waive and/or reimburse fees or expenses if the Fund’s annual fund operating expenses, excluding certain expenses described in the prospectus, exceed a certain limit for the Fund’s Investor A, Investor C and Institutional Shares. BlackRock may recoup some of the waivers and reimbursements to the Fund in the following two fiscal years. Accordingly, effective on or about June 12, 2017, the following changes are made to the Fund’s Summary Prospectus and Prospectus, as applicable: Change in the Fund’s Name BlackRock Emerging Markets Long/Short Equity Fund is renamed BlackRock Advantage Emerging Markets Fund. Change in the Fund’s Investment Objective The section of the Summary Prospectus and the Prospectus entitled “Key Facts About BlackRock Emerging Markets Long/Short Equity Fund — Investment Objective” or “Fund Overview — Key Facts About BlackRock Emerging Markets Long/Short Equity Fund — Investment Objective,” as applicable, is deleted in its entirety and replaced with the following: The investment objective of BlackRock Advantage Emerging Markets Fund (the “Fund”), a series of BlackRock Funds SM Change in the Fund’s Benchmark Index Effective on or about June 12, 2017, the Fund is replacing the BofA Merrill Lynch 3-Month U.S. Treasury Bill Index as a performance benchmark against which the Fund measures its performance with the MSCI Emerging Markets Index. Change in the Fund’s Contractual Expense Caps The section of the Summary Prospectus and the Prospectus entitled “Key Facts About BlackRock Emerging Markets Long/Short Equity Fund — Fees and Expenses of the Fund” or “Fund Overview — Key Facts About BlackRock Emerging Markets Long/Short Equity Fund — Fees and Expenses of the Fund,” as applicable, is deleted in its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22 of the Fund’s prospectus and in the “Purchase of Shares” section on page II-68 of Part II of the Fund’s Statement of Additional Information. Shareholder Fees Investor A Investor C Institutional Maximum Sales Charge (Load) Imposed on Purchases 5.25% None None Maximum Deferred Sales Charge (Load) (as a percentage of offering price or redemption proceeds, whichever is lower) None 1 1.00% 2 None Annual Fund Operating Expenses Investor A Investor C Institutional Management Fee 3 1.50% 1.50% 1.50% Distribution and/or Service (12b-1) Fees 0.25% 1.00% None Other Expenses 0.35% 0.35% 0.35% Acquired Fund Fees and Expenses 4 0.18% 0.18% 0.18% Total Annual Fund Operating Expenses 2.28% 3.03% 2.03% Fee Waivers and/or Expense Reimbursements 3,5 (0.91)% (0.91)% (0.91)% Total Annual Fund Operating Expenses After Fee Waivers and/or Expense Reimbursements 3,5 1.37% 2.12% 1.12%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As described in the “Management of the Fund” section of the Fund’s prospectus beginning on page 36, BlackRock has contractually agreed to waive the management fee with respect to any portion of the Fund’s assets estimated to be attributable to investments in other equity and fixed income mutual funds and exchange-traded funds managed by BlackRock or its affiliates that have a contractual management fee, through November 30, 2018. The contractual agreement may be terminated upon 90 days’ notice by a majority of the non-interested trustees of the Trust or by a vote of a majority of the outstanding voting securities of the Fund. 4 The Total Annual Fund Operating Expenses do not correlate to the ratios of expenses to average net assets given in the Fund’s most recent annual report, which do not include Acquired Fund Fees and Expenses. 5 As described in the “Management of the Fund” section of the Fund’s prospectus beginning on page 3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9% (for Investor A Shares), 1.94% (for Investor C Shares), and 0.94% (for Institutional Shares) through November 30, 2018. The Fund may have to repay some of these waivers and/or reimbursements to BlackRock in the following two year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57 $ 1,117 $ 1,603 $ 2,936 Investor C Shares $ 315 $ 851 $ 1,512 $ 3,282 Institutional Shares $ 114 $ 549 $ 1,009 $ 2,286 You would pay the following expenses if you did not redeem your shares: 1 Year 3 Years 5 Years 10 Years Investor C Shares $ 215 $ 851 $ 1,512 $ 3,282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0% of the average value of its portfolio. Changes in the Fund’s Investment Strategy and Investment Process The section of the Summary Prospectus and the Prospectus entitled “Key Facts About BlackRock Emerging Markets Long/Short Equity Fund — Principal Investment Strategies of the Fund,” “Fund Overview — Key Facts About BlackRock Emerging Markets Long/Short Equity Fund — Principal Investment Strategies of the Fund” or “Details About the Fund — How the Fund Invests — Principal Investment Strategies,” as applicable, is deleted in its entirety and replaced with the following: Under normal circumstances, the Fund seeks to invest at least 80% of its net assets plus the amount of any borrowings for investment purposes in equity securities issued by, or tied economically to, companies in emerging markets and derivatives that have similar economic characteristics to such securitie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MSCI Emerging Markets Index SM The section of the Summary Prospectus and the Prospectus entitled “Key Facts About BlackRock Emerging Markets Long/Short Equity Fund — Principal Risks of Investing in the Fund” or “Fund Overview — Key Facts About BlackRock Emerging Markets Long/Short Equity Fund — Principal Risks of Investing in the Fund,” as applicable, is revised as follows: The paragraphs entitled “Derivatives Risk — Risks Specific to Certain Derivatives Used by the Fund” are deleted in their entirety. The paragraph entitled “Short Sales Risk” is deleted in its entirety. The section of the Summary Prospectus and the Prospectus entitled “Key Facts About BlackRock Emerging Markets Long/Short Equity Fund — Principal Risks of Investing in the Fund” or “Fund Overview — Key Facts About BlackRock Emerging Markets Long/Short Equity Fund — Principal Risks of Investing in the Fund,” as applicable, is amended to add the following: • Commodities Related Investments Risk • Convertible Securities Risk • “New Issues” Risk • Preferred Securities Risk </t>
  </si>
  <si>
    <t>Supplement [Text Block]</t>
  </si>
  <si>
    <t>bf12_SupplementTextBlock</t>
  </si>
  <si>
    <t>BlackRock Emerging Markets Long/Short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4477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5:43:15Z</dcterms:created>
  <dcterms:modified xmlns:dcterms="http://purl.org/dc/terms/" xmlns:xsi="http://www.w3.org/2001/XMLSchema-instance" xsi:type="dcterms:W3CDTF">2017-04-19T15:43:15Z</dcterms:modified>
</cp:coreProperties>
</file>